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FS FUNDS</t>
        </is>
      </c>
    </row>
    <row r="7">
      <c r="A7" s="4" t="inlineStr">
        <is>
          <t>Entity Central Index Key</t>
        </is>
      </c>
      <c r="B7" s="4" t="inlineStr">
        <is>
          <t>00011032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Bretton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etton Fund</t>
        </is>
      </c>
    </row>
    <row r="13">
      <c r="A13" s="4" t="inlineStr">
        <is>
          <t>Class Name</t>
        </is>
      </c>
      <c r="B13" s="4" t="inlineStr">
        <is>
          <t>Bretton Fund</t>
        </is>
      </c>
    </row>
    <row r="14">
      <c r="A14" s="4" t="inlineStr">
        <is>
          <t>Trading Symbol</t>
        </is>
      </c>
      <c r="B14" s="4" t="inlineStr">
        <is>
          <t>BRTN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December 31, 2024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brettonfund.com/investing 800.231.2901</t>
        </is>
      </c>
    </row>
    <row r="18">
      <c r="A18" s="4" t="inlineStr">
        <is>
          <t>Additional Information Phone Number</t>
        </is>
      </c>
      <c r="B18" s="4" t="inlineStr">
        <is>
          <t>800.231.2901</t>
        </is>
      </c>
    </row>
    <row r="19">
      <c r="A19" s="4" t="inlineStr">
        <is>
          <t>Additional Information Website</t>
        </is>
      </c>
      <c r="B19" s="4" t="inlineStr">
        <is>
          <t>https://brettonfund.com/investing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Fund
Costs of a $10,000 Investment
Costs Paid as a Percentage of a $10,000 Investment
Bretton Fund $149 1.35%</t>
        </is>
      </c>
    </row>
    <row r="21">
      <c r="A21" s="4" t="inlineStr">
        <is>
          <t>Expenses Paid, Amount</t>
        </is>
      </c>
      <c r="B21" s="5" t="n">
        <v>149</v>
      </c>
    </row>
    <row r="22">
      <c r="A22" s="4" t="inlineStr">
        <is>
          <t>Expense Ratio, Percent</t>
        </is>
      </c>
      <c r="B22" s="6" t="n">
        <v>0.0135</v>
      </c>
    </row>
    <row r="23">
      <c r="A23" s="4" t="inlineStr">
        <is>
          <t>Factors Affecting Performance [Text Block]</t>
        </is>
      </c>
      <c r="B23" s="4" t="inlineStr">
        <is>
          <t>Management's Discussion of Fund Performance Alphabet had the largest impact on the fund, adding 2.7% to performance, as its advertising revenue accelerated and investors became more optimistic about its artificial intelligence capabilities. Progressive added 2.6% as it continues to benefit from higher premiums and interest rates. American Express added 2.5% on strong revenue and earnings growth. The main detractor was Dream Finders, taking 1.5% off the fund, as investors grew concerned that higher mortgage rates would dampen the demand for new homes. Union Pacific was a minor detractor with a negative 0.2% impact on weak revenue growth.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the Fund's future performance.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
1 Year 5 Years 10 Years
Bretton Fund
20.27%
13.43%
11.78%
S&amp;P 500 Index
25.02%
14.53%
13.10%</t>
        </is>
      </c>
    </row>
    <row r="27">
      <c r="A27" s="4" t="inlineStr">
        <is>
          <t>Net Assets</t>
        </is>
      </c>
      <c r="B27" s="5" t="n">
        <v>104339199</v>
      </c>
    </row>
    <row r="28">
      <c r="A28" s="4" t="inlineStr">
        <is>
          <t>Holdings Count | shares</t>
        </is>
      </c>
      <c r="B28" s="7" t="n">
        <v>20</v>
      </c>
    </row>
    <row r="29">
      <c r="A29" s="4" t="inlineStr">
        <is>
          <t>Advisory Fees Paid, Amount</t>
        </is>
      </c>
      <c r="B29" s="5" t="n">
        <v>1311325</v>
      </c>
    </row>
    <row r="30">
      <c r="A30" s="4" t="inlineStr">
        <is>
          <t>Investment Company, Portfolio Turnover</t>
        </is>
      </c>
      <c r="B30" s="8" t="n">
        <v>0.01</v>
      </c>
    </row>
    <row r="31">
      <c r="A31" s="4" t="inlineStr">
        <is>
          <t>Additional Fund Statistics [Text Block]</t>
        </is>
      </c>
      <c r="B31" s="4" t="inlineStr">
        <is>
          <t>Fund Statistics
Net Assets ($) $104,339,199
Number of Portfolio Holdings 20
Portfolio Turnover Rate (%) 1%
Total Advisory Fees Paid ($) $1,311,325</t>
        </is>
      </c>
    </row>
    <row r="32">
      <c r="A32" s="4" t="inlineStr">
        <is>
          <t>Holdings [Text Block]</t>
        </is>
      </c>
      <c r="B32" s="4" t="inlineStr">
        <is>
          <t>What did the Fund invest in? Sectors (% of net assets)
Sector % of Net Assets
Financials
36.52%
Information Technology
25.70%
Consumer Discretionary
24.80%
Health Care 5.93%
Industrials
3.35%
Basic Materials
3.31%
Cash Equivalents and Other Assets in Excess of Liabilities
0.39%
Top Ten Holdings (% of net assets)
Alphabet Inc. - Class C
10.40%
The Progressive Corporation
7.67%
American Express Company
6.57%
AutoZone, Inc.
6.14%
JPMorgan Chase &amp; Co.
5.51%
The TJX Companies, Inc.
5.44%
NVR, Inc.
5.41%
Visa Inc. - Class A
5.39%
Bank of America Corporation
5.31%
Microsoft Corporation
5.17%</t>
        </is>
      </c>
    </row>
    <row r="33">
      <c r="A33" s="4" t="inlineStr">
        <is>
          <t>Largest Holdings [Text Block]</t>
        </is>
      </c>
      <c r="B33" s="4" t="inlineStr">
        <is>
          <t>Top Ten Holdings (% of net assets)
Alphabet Inc. - Class C
10.40%
The Progressive Corporation
7.67%
American Express Company
6.57%
AutoZone, Inc.
6.14%
JPMorgan Chase &amp; Co.
5.51%
The TJX Companies, Inc.
5.44%
NVR, Inc.
5.41%
Visa Inc. - Class A
5.39%
Bank of America Corporation
5.31%
Microsoft Corporation
5.17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N12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17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3</t>
        </is>
      </c>
      <c r="F2" s="2" t="inlineStr">
        <is>
          <t>Dec. 31, 2022</t>
        </is>
      </c>
      <c r="G2" s="2" t="inlineStr">
        <is>
          <t>Dec. 31, 2021</t>
        </is>
      </c>
      <c r="H2" s="2" t="inlineStr">
        <is>
          <t>Dec. 31, 2020</t>
        </is>
      </c>
      <c r="I2" s="2" t="inlineStr">
        <is>
          <t>Dec. 31, 2019</t>
        </is>
      </c>
      <c r="J2" s="2" t="inlineStr">
        <is>
          <t>Dec. 31, 2018</t>
        </is>
      </c>
      <c r="K2" s="2" t="inlineStr">
        <is>
          <t>Dec. 31, 2017</t>
        </is>
      </c>
      <c r="L2" s="2" t="inlineStr">
        <is>
          <t>Dec. 31, 2016</t>
        </is>
      </c>
      <c r="M2" s="2" t="inlineStr">
        <is>
          <t>Dec. 31, 2015</t>
        </is>
      </c>
      <c r="N2" s="2" t="inlineStr">
        <is>
          <t>Dec. 31, 2014</t>
        </is>
      </c>
    </row>
    <row r="3">
      <c r="A3" s="4" t="inlineStr">
        <is>
          <t>Bretton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Bretton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</row>
    <row r="6">
      <c r="A6" s="4" t="inlineStr">
        <is>
          <t>Account Value</t>
        </is>
      </c>
      <c r="B6" s="5" t="n">
        <v>30467</v>
      </c>
      <c r="C6" s="5" t="n">
        <v>30467</v>
      </c>
      <c r="D6" s="5" t="n">
        <v>30467</v>
      </c>
      <c r="E6" s="5" t="n">
        <v>25331</v>
      </c>
      <c r="F6" s="5" t="n">
        <v>19651</v>
      </c>
      <c r="G6" s="5" t="n">
        <v>22474</v>
      </c>
      <c r="H6" s="5" t="n">
        <v>17591</v>
      </c>
      <c r="I6" s="5" t="n">
        <v>16221</v>
      </c>
      <c r="J6" s="5" t="n">
        <v>11981</v>
      </c>
      <c r="K6" s="5" t="n">
        <v>12218</v>
      </c>
      <c r="L6" s="5" t="n">
        <v>10338</v>
      </c>
      <c r="M6" s="5" t="n">
        <v>9341</v>
      </c>
      <c r="N6" s="5" t="n">
        <v>10000</v>
      </c>
    </row>
    <row r="7">
      <c r="A7" s="4" t="inlineStr">
        <is>
          <t>Average Annual Return, Percent</t>
        </is>
      </c>
      <c r="B7" s="6" t="n">
        <v>0.2027</v>
      </c>
      <c r="C7" s="6" t="n">
        <v>0.1343</v>
      </c>
      <c r="D7" s="6" t="n">
        <v>0.1178</v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</row>
    <row r="8">
      <c r="A8" s="4" t="inlineStr">
        <is>
          <t>S&amp;P 500 Index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</row>
    <row r="10">
      <c r="A10" s="4" t="inlineStr">
        <is>
          <t>Line Graph and Table Measure Nam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>S&amp;P 500 Index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</row>
    <row r="11">
      <c r="A11" s="4" t="inlineStr">
        <is>
          <t>Account Value</t>
        </is>
      </c>
      <c r="B11" s="5" t="n">
        <v>34254</v>
      </c>
      <c r="C11" s="5" t="n">
        <v>34254</v>
      </c>
      <c r="D11" s="5" t="n">
        <v>34254</v>
      </c>
      <c r="E11" s="5" t="n">
        <v>27399</v>
      </c>
      <c r="F11" s="5" t="n">
        <v>21696</v>
      </c>
      <c r="G11" s="5" t="n">
        <v>26494</v>
      </c>
      <c r="H11" s="5" t="n">
        <v>20585</v>
      </c>
      <c r="I11" s="5" t="n">
        <v>17386</v>
      </c>
      <c r="J11" s="5" t="n">
        <v>13223</v>
      </c>
      <c r="K11" s="5" t="n">
        <v>13829</v>
      </c>
      <c r="L11" s="5" t="n">
        <v>11351</v>
      </c>
      <c r="M11" s="5" t="n">
        <v>10138</v>
      </c>
      <c r="N11" s="5" t="n">
        <v>10000</v>
      </c>
    </row>
    <row r="12">
      <c r="A12" s="4" t="inlineStr">
        <is>
          <t>Average Annual Return, Percent</t>
        </is>
      </c>
      <c r="B12" s="6" t="n">
        <v>0.2502</v>
      </c>
      <c r="C12" s="6" t="n">
        <v>0.1453</v>
      </c>
      <c r="D12" s="6" t="n">
        <v>0.131</v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52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 - Bretton Fund</t>
        </is>
      </c>
      <c r="B1" s="2" t="inlineStr">
        <is>
          <t>Dec. 31, 2024</t>
        </is>
      </c>
    </row>
    <row r="2">
      <c r="A2" s="4" t="inlineStr">
        <is>
          <t>Financial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652</v>
      </c>
    </row>
    <row r="5">
      <c r="A5" s="4" t="inlineStr">
        <is>
          <t>Information Technology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57</v>
      </c>
    </row>
    <row r="8">
      <c r="A8" s="4" t="inlineStr">
        <is>
          <t>Consumer Discretionary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48</v>
      </c>
    </row>
    <row r="11">
      <c r="A11" s="4" t="inlineStr">
        <is>
          <t>Health Car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93</v>
      </c>
    </row>
    <row r="14">
      <c r="A14" s="4" t="inlineStr">
        <is>
          <t>Industrial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35</v>
      </c>
    </row>
    <row r="17">
      <c r="A17" s="4" t="inlineStr">
        <is>
          <t>Basic Mater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31</v>
      </c>
    </row>
    <row r="20">
      <c r="A20" s="4" t="inlineStr">
        <is>
          <t>Cash Equivalents and Other Assets in Excess of Liabiliti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39</v>
      </c>
    </row>
    <row r="23">
      <c r="A23" s="4" t="inlineStr">
        <is>
          <t>Alphabet Inc, - Class C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04</v>
      </c>
    </row>
    <row r="26">
      <c r="A26" s="4" t="inlineStr">
        <is>
          <t>The Progressive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767</v>
      </c>
    </row>
    <row r="29">
      <c r="A29" s="4" t="inlineStr">
        <is>
          <t>American Express Compan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6569999999999999</v>
      </c>
    </row>
    <row r="32">
      <c r="A32" s="4" t="inlineStr">
        <is>
          <t>AutoZone, Inc.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614</v>
      </c>
    </row>
    <row r="35">
      <c r="A35" s="4" t="inlineStr">
        <is>
          <t>JPMorgan Chase &amp; Co.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551</v>
      </c>
    </row>
    <row r="38">
      <c r="A38" s="4" t="inlineStr">
        <is>
          <t>The TJX Companies, Inc.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44</v>
      </c>
    </row>
    <row r="41">
      <c r="A41" s="4" t="inlineStr">
        <is>
          <t>NVR, Inc.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541</v>
      </c>
    </row>
    <row r="44">
      <c r="A44" s="4" t="inlineStr">
        <is>
          <t>Visa Inc. - Class 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39</v>
      </c>
    </row>
    <row r="47">
      <c r="A47" s="4" t="inlineStr">
        <is>
          <t>Bank of America Corporation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31</v>
      </c>
    </row>
    <row r="50">
      <c r="A50" s="4" t="inlineStr">
        <is>
          <t>Microsoft Corporatio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1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21:50:45Z</dcterms:created>
  <dcterms:modified xmlns:dcterms="http://purl.org/dc/terms/" xmlns:xsi="http://www.w3.org/2001/XMLSchema-instance" xsi:type="dcterms:W3CDTF">2025-02-18T21:50:45Z</dcterms:modified>
</cp:coreProperties>
</file>